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BASIS OF PRESENTATION" sheetId="7" state="visible" r:id="rId7"/>
    <sheet xmlns:r="http://schemas.openxmlformats.org/officeDocument/2006/relationships" name="2. GOODWILL AND OTHER INTANGIBL" sheetId="8" state="visible" r:id="rId8"/>
    <sheet xmlns:r="http://schemas.openxmlformats.org/officeDocument/2006/relationships" name="3. DEBT" sheetId="9" state="visible" r:id="rId9"/>
    <sheet xmlns:r="http://schemas.openxmlformats.org/officeDocument/2006/relationships" name="4. INVENTORIES" sheetId="10" state="visible" r:id="rId10"/>
    <sheet xmlns:r="http://schemas.openxmlformats.org/officeDocument/2006/relationships" name="5. ON-BALANCE SHEET DERIVATIVE " sheetId="11" state="visible" r:id="rId11"/>
    <sheet xmlns:r="http://schemas.openxmlformats.org/officeDocument/2006/relationships" name="6. FAIR VALUE OF ASSETS AND LIA" sheetId="12" state="visible" r:id="rId12"/>
    <sheet xmlns:r="http://schemas.openxmlformats.org/officeDocument/2006/relationships" name="7. INCOME (LOSS) PER SHARE AND " sheetId="13" state="visible" r:id="rId13"/>
    <sheet xmlns:r="http://schemas.openxmlformats.org/officeDocument/2006/relationships" name="8. COMPENSATION PLANS" sheetId="14" state="visible" r:id="rId14"/>
    <sheet xmlns:r="http://schemas.openxmlformats.org/officeDocument/2006/relationships" name="9. RECENT ACCOUNTING PRONOUNCEM" sheetId="15" state="visible" r:id="rId15"/>
    <sheet xmlns:r="http://schemas.openxmlformats.org/officeDocument/2006/relationships" name="10. ACCOUNTS RECEIVABLE" sheetId="16" state="visible" r:id="rId16"/>
    <sheet xmlns:r="http://schemas.openxmlformats.org/officeDocument/2006/relationships" name="1. BASIS OF PRESENTATION (Polic" sheetId="17" state="visible" r:id="rId17"/>
    <sheet xmlns:r="http://schemas.openxmlformats.org/officeDocument/2006/relationships" name="2. GOODWILL AND OTHER INTANGI18" sheetId="18" state="visible" r:id="rId18"/>
    <sheet xmlns:r="http://schemas.openxmlformats.org/officeDocument/2006/relationships" name="4. INVENTORIES (Tables)" sheetId="19" state="visible" r:id="rId19"/>
    <sheet xmlns:r="http://schemas.openxmlformats.org/officeDocument/2006/relationships" name="5. ON-BALANCE SHEET DERIVATIV20" sheetId="20" state="visible" r:id="rId20"/>
    <sheet xmlns:r="http://schemas.openxmlformats.org/officeDocument/2006/relationships" name="6. FAIR VALUE OF ASSETS AND L21" sheetId="21" state="visible" r:id="rId21"/>
    <sheet xmlns:r="http://schemas.openxmlformats.org/officeDocument/2006/relationships" name="7. INCOME (LOSS) PER SHARE AN22" sheetId="22" state="visible" r:id="rId22"/>
    <sheet xmlns:r="http://schemas.openxmlformats.org/officeDocument/2006/relationships" name="2. GOODWILL AND OTHER INTANGI23" sheetId="23" state="visible" r:id="rId23"/>
    <sheet xmlns:r="http://schemas.openxmlformats.org/officeDocument/2006/relationships" name="2. GOODWILL AND OTHER INTANGI24" sheetId="24" state="visible" r:id="rId24"/>
    <sheet xmlns:r="http://schemas.openxmlformats.org/officeDocument/2006/relationships" name="4. INVENTORIES (Details)" sheetId="25" state="visible" r:id="rId25"/>
    <sheet xmlns:r="http://schemas.openxmlformats.org/officeDocument/2006/relationships" name="4. INVENTORIES (Details Narrati" sheetId="26" state="visible" r:id="rId26"/>
    <sheet xmlns:r="http://schemas.openxmlformats.org/officeDocument/2006/relationships" name="5. ON-BALANCE SHEET DERIVATIV27" sheetId="27" state="visible" r:id="rId27"/>
    <sheet xmlns:r="http://schemas.openxmlformats.org/officeDocument/2006/relationships" name="5. ON-BALANCE SHEET DERIVATIV28" sheetId="28" state="visible" r:id="rId28"/>
    <sheet xmlns:r="http://schemas.openxmlformats.org/officeDocument/2006/relationships" name="6. FAIR VALUES OF ASSETS AND LI" sheetId="29" state="visible" r:id="rId29"/>
    <sheet xmlns:r="http://schemas.openxmlformats.org/officeDocument/2006/relationships" name="7.  INCOME (LOSS) PER SHARE AND" sheetId="30" state="visible" r:id="rId30"/>
    <sheet xmlns:r="http://schemas.openxmlformats.org/officeDocument/2006/relationships" name="7.  INCOME (LOSS) PER SHARE A31" sheetId="31" state="visible" r:id="rId31"/>
  </sheets>
  <definedNames/>
  <calcPr calcId="124519" fullCalcOnLoad="1"/>
</workbook>
</file>

<file path=xl/sharedStrings.xml><?xml version="1.0" encoding="utf-8"?>
<sst xmlns="http://schemas.openxmlformats.org/spreadsheetml/2006/main" uniqueCount="240">
  <si>
    <t>Document and Entity Information - shares</t>
  </si>
  <si>
    <t>3 Months Ended</t>
  </si>
  <si>
    <t>Jan. 31, 2017</t>
  </si>
  <si>
    <t>Mar. 10, 2017</t>
  </si>
  <si>
    <t>Document And Entity Information</t>
  </si>
  <si>
    <t>Entity Registrant Name</t>
  </si>
  <si>
    <t>Crystal Rock Holdings, Inc.</t>
  </si>
  <si>
    <t>Entity Central Index Key</t>
  </si>
  <si>
    <t>Document Type</t>
  </si>
  <si>
    <t>10-Q</t>
  </si>
  <si>
    <t>Document Period End Date</t>
  </si>
  <si>
    <t>Jan. 31,
		2017</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Oct. 31, 2016</t>
  </si>
  <si>
    <t>ASSETS:</t>
  </si>
  <si>
    <t>Cash and cash equivalents</t>
  </si>
  <si>
    <t>Accounts receivable, trade - net of reserve of $221,016 and $268,711 for 2017 and 2016, respectively</t>
  </si>
  <si>
    <t>Inventories</t>
  </si>
  <si>
    <t>Other current assets</t>
  </si>
  <si>
    <t>TOTAL CURRENT ASSETS</t>
  </si>
  <si>
    <t>PROPERTY AND EQUIPMENT - net</t>
  </si>
  <si>
    <t>OTHER ASSETS:</t>
  </si>
  <si>
    <t>Goodwill</t>
  </si>
  <si>
    <t>Other intangible assets - net</t>
  </si>
  <si>
    <t>Deferred tax asset</t>
  </si>
  <si>
    <t>Other assets</t>
  </si>
  <si>
    <t>TOTAL OTHER ASSETS</t>
  </si>
  <si>
    <t>TOTAL ASSETS</t>
  </si>
  <si>
    <t>LIABILITIES AND STOCKHOLDERS' EQUITY</t>
  </si>
  <si>
    <t>Current portion of long term debt</t>
  </si>
  <si>
    <t>Accounts payable</t>
  </si>
  <si>
    <t>Accrued expenses</t>
  </si>
  <si>
    <t>Current portion of customer deposits</t>
  </si>
  <si>
    <t>Current portion of unrealized loss on derivatives</t>
  </si>
  <si>
    <t>TOTAL CURRENT LIABILITIES</t>
  </si>
  <si>
    <t>Long term debt, less current portion</t>
  </si>
  <si>
    <t>Deferred tax liability</t>
  </si>
  <si>
    <t>Subordinated debt</t>
  </si>
  <si>
    <t>Customer deposits, less current portion</t>
  </si>
  <si>
    <t>Long term portion of unrealized loss on derivatives</t>
  </si>
  <si>
    <t>TOTAL LIABILITIES</t>
  </si>
  <si>
    <t>COMMITMENTS AND CONTINGENCIES</t>
  </si>
  <si>
    <t xml:space="preserve"> </t>
  </si>
  <si>
    <t>STOCKHOLDERS' EQUITY:</t>
  </si>
  <si>
    <t>Common stock - $.001 par value, 50,000,000 authorized shares, 21,960,229 issued and 21,358,411 outstanding shares as of January 31, 2017 and October 31, 2016</t>
  </si>
  <si>
    <t>Additional paid in capital</t>
  </si>
  <si>
    <t>Treasury stock, at cost, 601,818 shares as of January 31, 2017 and October 31, 2016</t>
  </si>
  <si>
    <t>Accumulated deficit</t>
  </si>
  <si>
    <t>Accumulated other comprehensive loss</t>
  </si>
  <si>
    <t>TOTAL STOCKHOLDERS' EQUITY</t>
  </si>
  <si>
    <t>TOTAL LIABILITIES AND STOCKHOLDERS' EQUITY</t>
  </si>
  <si>
    <t>CONDENSED CONSOLIDATED BALANCE SHEETS (Parenthetical) - $ / shares</t>
  </si>
  <si>
    <t>Common stock, par value</t>
  </si>
  <si>
    <t>Common stock, Authorized</t>
  </si>
  <si>
    <t>Common stock, Issued</t>
  </si>
  <si>
    <t>Common stock, outstanding</t>
  </si>
  <si>
    <t>CONDENSED CONSOLIDATED STATEMENTS OF (LOSS) INCOME (Unaudited) - USD ($)</t>
  </si>
  <si>
    <t>Jan. 31, 2016</t>
  </si>
  <si>
    <t>Condensed Consolidated Statements Of Loss Income</t>
  </si>
  <si>
    <t>NET SALES</t>
  </si>
  <si>
    <t>COST OF GOODS SOLD</t>
  </si>
  <si>
    <t>GROSS PROFIT</t>
  </si>
  <si>
    <t>OPERATING EXPENSES:</t>
  </si>
  <si>
    <t>Selling, general and administrative expenses</t>
  </si>
  <si>
    <t>Advertising expenses</t>
  </si>
  <si>
    <t>Amortization</t>
  </si>
  <si>
    <t>Gain on disposal of property and equipment</t>
  </si>
  <si>
    <t>TOTAL OPERATING EXPENSES</t>
  </si>
  <si>
    <t>INCOME FROM OPERATIONS</t>
  </si>
  <si>
    <t>OTHER EXPENSE:</t>
  </si>
  <si>
    <t>Interest expense</t>
  </si>
  <si>
    <t>LOSS BEFORE INCOME TAXES</t>
  </si>
  <si>
    <t>INCOME TAX BENEFIT</t>
  </si>
  <si>
    <t>NET INCOME (LOSS)</t>
  </si>
  <si>
    <t>NET INCOME (LOSS) PER SHARE - BASIC</t>
  </si>
  <si>
    <t>$ (.00)</t>
  </si>
  <si>
    <t>NET INCOME (LOSS) PER SHARE - DILUTED</t>
  </si>
  <si>
    <t>WEIGHTED AVERAGE SHARES USED IN COMPUTATION - BASIC</t>
  </si>
  <si>
    <t>WEIGHTED AVERAGE SHARES USED IN COMPUTATION - DILUTED</t>
  </si>
  <si>
    <t>CONDENSED CONSOLIDATED STATEMENTS OF COMPREHENSIVE INCOME (Unaudited) - USD ($)</t>
  </si>
  <si>
    <t>Condensed Consolidated Statements Of Comprehensive Income</t>
  </si>
  <si>
    <t>Cash Flow Hedges:</t>
  </si>
  <si>
    <t>Unrealized gain (loss) on derivatives designated as cash flow hedges, net of tax</t>
  </si>
  <si>
    <t>Other Comprehensive Income (Loss), net of tax</t>
  </si>
  <si>
    <t>TOTAL COMPREHENSIVE LOSS</t>
  </si>
  <si>
    <t>CONDENSED CONSOLIDATED STATEMENTS OF CASH FLOWS (Unaudited) - USD ($)</t>
  </si>
  <si>
    <t>CASH FLOWS FROM OPERATING ACTIVITIES:</t>
  </si>
  <si>
    <t>Net income (loss)</t>
  </si>
  <si>
    <t>Adjustments to reconcile net income (loss) to net cash provided (used) by operating activities:</t>
  </si>
  <si>
    <t>Depreciation</t>
  </si>
  <si>
    <t>Provision for bad debts on accounts receivable</t>
  </si>
  <si>
    <t>Non cash interest expense</t>
  </si>
  <si>
    <t>Non cash share-based compensation</t>
  </si>
  <si>
    <t>Changes in assets and liabilities:</t>
  </si>
  <si>
    <t>Accounts receivable</t>
  </si>
  <si>
    <t>Customer deposits</t>
  </si>
  <si>
    <t>NET CASH PROVIDED (USED) BY OPERATING ACTIVITIES</t>
  </si>
  <si>
    <t>CASH FLOWS FROM INVESTING ACTIVITIES:</t>
  </si>
  <si>
    <t>Purchase of property and equipment</t>
  </si>
  <si>
    <t>Proceeds from sale of property and equipment</t>
  </si>
  <si>
    <t>NET CASH USED IN INVESTING ACTIVITIES</t>
  </si>
  <si>
    <t>CASH FLOWS FROM FINANCING ACTIVITIES:</t>
  </si>
  <si>
    <t>Principal payments on long term debt</t>
  </si>
  <si>
    <t>NET CASH PROVIDED (USED) BY FINANCING ACTIVITIES</t>
  </si>
  <si>
    <t>NET (DECREASE) INCREASE IN CASH</t>
  </si>
  <si>
    <t>CASH AND CASH EQUIVALENTS - beginning of period</t>
  </si>
  <si>
    <t>CASH AND CASH EQUIVALENTS - end of period</t>
  </si>
  <si>
    <t>SUPPLEMENTAL DISCLOSURES OF CASH FLOW INFORMATION</t>
  </si>
  <si>
    <t>Cash paid for interest</t>
  </si>
  <si>
    <t>Cash paid for income taxes</t>
  </si>
  <si>
    <t>NON-CASH FINANCING AND INVESTING ACTIVITIES:</t>
  </si>
  <si>
    <t>Notes payable issued in acquisitions</t>
  </si>
  <si>
    <t>1. BASIS OF PRESENTATION</t>
  </si>
  <si>
    <t>Accounting Policies [Abstract]</t>
  </si>
  <si>
    <t>1. Basis Of Presentation</t>
  </si>
  <si>
    <t>The accompanying unaudited consolidated
financial statements have been prepared in accordance with Form 10-Q instructions and in the opinion of management contain all
adjustments (consisting of only normal recurring accruals) necessary to present fairly the consolidated financial position, results
of operations, and cash flows for the periods presented. The results have been determined on the basis of generally accepted
accounting principles and practices of the United States of America (“GAAP”), applied consistently with the Annual
Report on Form 10-K of Crystal Rock Holdings, Inc. (the “Company”) for the year ended October 31, 2016. Certain information and footnote
disclosures normally included in audited consolidated financial statements presented in accordance with GAAP have been condensed
or omitted. The accompanying consolidated financial statements should be read in conjunction with the consolidated financial statements
and notes thereto included in the Company's Annual Report on Form 10-K for the year ended October 31, 2016. The results of
operations for the interim periods are not necessarily indicative of the results to be expected for the full year. The financial statements herewith
reflect the consolidated operations and financial condition of Crystal Rock Holdings, Inc. and its wholly owned subsidiary Crystal
Rock LLC.</t>
  </si>
  <si>
    <t>2. GOODWILL AND OTHER INTANGIBLE ASSETS</t>
  </si>
  <si>
    <t>Goodwill and Intangible Assets Disclosure [Abstract]</t>
  </si>
  <si>
    <t>2. Goodwill and Other Intangilbe Assets</t>
  </si>
  <si>
    <t xml:space="preserve">Major components of intangible assets consisted of:
January 31, 2017 October 31, 2016
Gross Carrying Amount Accumulated Amortization Wgt. Avg. Amort. Years Gross Carrying Amount Accumulated Amortization Wgt. Avg. Amort. Years
Amortized Intangible Assets:
Covenants Not to Compete $ 2,536,488 $ 2,460,558 1.63 $ 2,536,488 $ 2,444,293 1.80
Customer Lists 10,313,819 9,363,125 1.80 10,313,819 9,217,143 2.02
Other Identifiable Intangibles 608,393 311,660 22.80 608,393 303,570 23.04
Total $ 13,458,700 $ 12,135,343 $ 13,458,700 $ 11,965,006 Amortization expense for the three
month periods ending January 31, 2017 and 2016 was $170,337 and $159,272, respectively. There were no changes in the carrying
amount of goodwill for the three months ending January 31, 2017. </t>
  </si>
  <si>
    <t>3. DEBT</t>
  </si>
  <si>
    <t>Debt Disclosure [Abstract]</t>
  </si>
  <si>
    <t>3. Debt</t>
  </si>
  <si>
    <t>On May 20, 2015 the Company amended
its Credit Agreement (the “Agreement”) with Bank of America to provide a senior financing facility consisting of term
debt and a revolving line of credit. Under the Agreement, the Company became obligated on $12,000,000 of debt in the form
of a term note to refinance the previous senior term debt and to fund repayment of a portion of its outstanding subordinated debt.
Additionally, the Agreement includes a $5,000,000 revolving line of credit that can be used for the purchase of fixed assets, to
fund acquisitions, to collateralize letters of credit, and for operating capital. The Agreement amortizes the term
debt over a five year period with 59 equal monthly installments of $133,333 and a final payment of $4,133,333 due in May 2020.
The revolving line of credit matures in May 2018. There are various restrictive covenants under the Agreement, and the Company
is prohibited from entering into other debt agreements without the bank’s consent. The Agreement also prohibits the
Company from paying dividends without the prior consent of the bank. At January 31, 2017, there was no
balance outstanding on the line of credit and a letter of credit issued for $1,415,000 to collateralize the Company’s liability
insurance program as of that date. Consequently, as of January 31, 2017, there was $3,585,000 available to borrow from the
revolving line of credit. There was $9,333,000 outstanding on the term note as of January 31, 2017. Effective September 12, 2016, the
Company amended its Credit Agreement with Bank of America (the “Second Amendment”). Under the Second Amendment,
interest is paid at a rate of one-month LIBOR plus a margin based on the achievement of a specified leverage ratio. As of
January 31, 2017, the margin was 2.50% for the term note and 2.25% for the revolving line of credit. The Company fixed the
interest rate on a portion of its term debt by entering into an interest rate swap. As of January 31, 2017, the Company had
$4,667,000 of the term debt subject to variable interest rates. The one-month LIBOR was 0.77% on January 31, 2017 resulting
in total variable interest rates of 3.27% and 3.02%, for the term note and the revolving line of credit, respectively, as of January
31, 2017. The Second Amendment requires the
Company to be in compliance with certain financial covenants as follows: (i) a maximum annual limit for capital expenditures of
$4,000,000 each fiscal year, (ii) consolidated adjusted operating cash flows to consolidated total debt service ratio, as defined,
to be no less than 1.5 to 1 for any reference period ending on or after October 31, 2016 and (iii) senior funded debt to consolidated
adjusted EBITDA, as defined, to be no greater than 2.5 to 1 as of the end of any fiscal quarter ending on or after October 31,
2016. As of January 31, 2017, the Company was in compliance with these financial covenants. In addition to the senior debt, as
of January 31, 2017, the Company has subordinated debt owed to Henry, Peter and John Baker in the aggregate principal amount of
$9,000,000 that is due November 20, 2020. The interest rate on each of these notes is 12% per annum. The notes are secured by all of the
assets of the Company but specifically subordinated, with a separate agreement between the debt holders, to the senior financing
facility described above.</t>
  </si>
  <si>
    <t>4. INVENTORIES</t>
  </si>
  <si>
    <t>Inventory Disclosure [Abstract]</t>
  </si>
  <si>
    <t>4. Inventories</t>
  </si>
  <si>
    <t>Inventories consisted of the following at:
January 31, October 31,
2017 2016
Finished Goods $ 2,282,759 $ 2,117,241
Raw Materials 182,993 178,134
Inventory reserve (204,396 ) (233,662 )
Total Inventories $ 2,261,356 $ 2,061,713 Finished goods inventory consists
of products that the Company sells such as, but not limited to, coffee, cups, soft drinks, and snack foods. Raw material
inventory consists primarily of bottle caps. The amount of raw and bottled water on hand does not represent a material amount
of inventory. The Company estimates that value as of January 31, 2017 and October 31, 2016 to be $44,000 and $47,000, respectively.
This value includes the cost of allocated overhead. Bottles are accounted for as fixed assets.</t>
  </si>
  <si>
    <t>5. ON-BALANCE SHEET DERIVATIVE INSTRUMENTS AND HEDGING ACTIVITIES</t>
  </si>
  <si>
    <t>Derivative Instruments and Hedging Activities Disclosure [Abstract]</t>
  </si>
  <si>
    <t>5. On-Balance Sheet Derivative Instruments and Hedging Activities</t>
  </si>
  <si>
    <t>Derivative Financial Instruments The Company has stand-alone derivative
financial instruments in the form of interest rate swap agreements, which derive their value from underlying interest rates. These
transactions involve both credit and market risk. The notional amount is an amount on which calculations, payments, and the
value of the derivative are based. The notional amount does not represent direct credit exposure. Direct credit exposure
is limited to the net difference between the calculated amount to be received and paid, if any. Such difference, which represents
the fair value of the derivative instrument, is reflected on the Company’s consolidated balance sheet as an unrealized gain
or loss on derivatives. The Company is also exposed to credit-related
losses in the event of nonperformance by the counterparties to these agreements. The Company controls the credit risk of
its financial contracts through credit approvals, limits and monitoring procedures, and currently has no reason to believe that
any counterparties will fail to fulfill their obligations. This interest rate swap agreement
is considered a cash flow hedge to hedge against the variability of interest rates on outstanding debt. The net unrealized
loss relating to interest rate swaps was recorded in current and long term liabilities with an offset to other comprehensive income
for the effective portion of the hedge. At January 31, 2017, these cash flow hedges were deemed 100% effective. The portion
of the net unrealized loss in current liabilities is the amount expected to be reclassified to income within the next twelve months. The following information pertains
to the Company's outstanding interest rate swap at January 31, 2017. The pay rate is fixed and the receive rate is one month
LIBOR.
Instrument Notional Amount Pay Rate Receive Rate
Interest rate swap $ 4,666,668 1.25 % 0.77 %
The table below details the adjustments to other comprehensive
income (loss), on a before tax and net-of tax basis, for the fiscal quarters ended January 31, 2017 and 2016.
Before-Tax Tax Benefit Net-of-Tax
Three Months Ended January 31, 2016
Loss on interest rate swap $ (51,043 ) $ 20,417 $ (30,626 )
Reclassification adjustment for loss in income 4,833 (1,933 ) 2,900
Net unrealized loss $ (46,210 ) $ 18,484 $ (27,726 )
Three Months Ended January 31, 2017
Gain on interest rate swap $ 15,121 $ (6,048 ) $ 9,073
Reclassification adjustment for loss in income 7,015 (2,806 ) 4,209
Net unrealized gain $ 22,136 $ (8,854 ) $ 13,282 The reclassification adjustments of $7,015 and $4,833
represent interest the Company paid in excess of the amount that would have been paid without the interest rate swap agreement
during the quarters ended January 31, 2017 and 2016, respectively. These amounts were reclassified from accumulated other comprehensive
loss and recorded in consolidated statements of operations as interest expense. No other material amounts were reclassified
during the quarters ended January 31, 2017 and 2016.</t>
  </si>
  <si>
    <t>6. FAIR VALUE OF ASSETS AND LIABILITIES</t>
  </si>
  <si>
    <t>Fair Value Disclosures [Abstract]</t>
  </si>
  <si>
    <t>6. Fair Value of Assets and Liabilities</t>
  </si>
  <si>
    <t>Fair Value Hierarchy The Company’s assets and liabilities
measured at fair value on a recurring basis are as follows:
Level 1 Level 2 Level 3
Liabilities:
January 31, 2017
Unrealized loss on derivatives $ - $ 10,317 $ -
October 31, 2016
Unrealized loss on derivatives $ - $ 32,453 $ - In determining the fair value, the
Company uses a model that calculates a present value of the payments as they amortize through the life of the loan (float) based
on the variable rate and compares them to the calculated value of the payment based on the fixed rate (fixed) defined in the swap.
In calculating the present value, in addition to the term, the model relies on other data – the “rate” and the
“discount factor.”
§ In the “float” model, the rate reflects where the market expects LIBOR to be for the respective period and is based on the Eurodollar futures market.
§ The discount factor is a function of the volatility of LIBOR. Payments are calculated by applying
the rate to the notional amount and adjusting for the term. Then the present value is calculated by using the discount factor. There were no assets or liabilities measured at fair value
on a nonrecurring basis.</t>
  </si>
  <si>
    <t>7. INCOME (LOSS) PER SHARE AND WEIGHTED AVERAGE SHARES</t>
  </si>
  <si>
    <t>Earnings Per Share [Abstract]</t>
  </si>
  <si>
    <t>7. Income (Loss) Per Share And Weighted Average Shares</t>
  </si>
  <si>
    <t>The Company considers outstanding
in-the-money stock options as potential common stock in its calculation of diluted earnings per share, unless the effect would
be anti-dilutive, and uses the treasury stock method to calculate the applicable number of shares. The following calculation provides
the reconciliation of the denominators used in the calculation of basic and fully diluted earnings per share:
Three Months Ended January 31,
2017 2016
Net Loss $ (74,614 ) $ (29,528 )
Denominator:
Basic Weighted Average Shares Outstanding 21,358,411 21,358,411
Dilutive effect of Stock Options - -
Diluted Weighted Average Shares Outstanding 21,358,411 21,358,411
Basic Loss Per Share $ (.00 ) $ (.00 )
Diluted Loss Per Share $ (.00 ) $ (.00 ) As of January 31, 2017 and 2016 there
were no options outstanding.</t>
  </si>
  <si>
    <t>8. COMPENSATION PLANS</t>
  </si>
  <si>
    <t>Compensation and Retirement Disclosure [Abstract]</t>
  </si>
  <si>
    <t>8. Compensation Plans</t>
  </si>
  <si>
    <t>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the initial date of grant. In April 2014, the Company’s
stockholders approved the 2014 Stock Incentive Plan. The plan provided for issuances of awards of up to 500,000 restricted
or unrestricted shares of the Company’s common stock, or incentive or non-statutory stock options to purchase such common
stock. Of the total amount of shares authorized under this plan, no options have been granted and 500,000 shares are available
for grant at January 31, 2017. The options issued under the plans
generally vest in periods up to five years based on the continuous service of the recipient and have 10 year contractual terms.
Share awards generally vest over one year. Option and share awards provide for accelerated vesting if there is a change in
control of the Company (as defined in the plans). There was one option grant, for a
total of 10,000 shares that was forfeited in the first three months of 2016. Other than this forfeiture, there was no activity
related to stock options and outstanding stock option balances during the three month periods ended January 31, 2017 and 2016. Compensation is determined using
the Black-Scholes model and the simplified method to derive the expected term of the options and historical volatility over the
past five years.</t>
  </si>
  <si>
    <t>9. RECENT ACCOUNTING PRONOUNCEMENTS</t>
  </si>
  <si>
    <t>Accounting Changes and Error Corrections [Abstract]</t>
  </si>
  <si>
    <t>9. Recent Accounting Pronouncements</t>
  </si>
  <si>
    <t xml:space="preserve">In May 2014, the FASB issued ASU
No. 2014-09, “Revenue from Contracts with Customers (Topic 606)”,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which deferred
the effective date of the ASU to fiscal years beginning after December 15, 2017, and interim periods within those fiscal years.
Early adoption is permitted for fiscal years beginning after December 15, 2016. Companies may use either a full retrospective or
a modified retrospective approach to adopt this ASU. The Company is currently evaluating the transition methods and the impact
of the standard on its consolidated financial statements. In July 2015, the FASB issued ASU
2015-11, “Simplifying the Measurement of Inventory”. The ASU requires entities using the first-in, first-out (FIFO)
inventory costing method to subsequently value inventory at the lower of cost and net realizable value. The ASU defines net realizable
value as the estimated selling prices in the ordinary course of business, less reasonably predictable costs of completion, disposal,
and transportation. This ASU requires prospective application and is effective for fiscal years beginning after December 15, 2016
and interim periods within those fiscal years, with early adoption permitted. The adoption of this guidance by the Company is not
expected to have a material impact on its consolidated financial statements. In February 2016, the FASB issued
ASU 2016-02, "Leases", which is intended to improve financial reporting about leasing transactions. This ASU requires
that leased assets be recognized as assets on the balance sheet and the liabilities for the obligations under the lease also be
recognized on the balance sheet. This ASU requires disclosures to help investors and other financial statement users better
understand the amount, timing, and uncertainty of cash flows arising from leases. The required disclosures include qualitative
and quantitative requirements. This ASU is effective for fiscal years beginning after December 15, 2018 and interim periods
within those fiscal years.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in the process of evaluating our adoption timing and the impact of this
new pronouncement on our consolidated financial position and results of operations. In June 2016, the FASB issued ASU
2016-13, Financial Instruments - Credit Losses (Topic 326): Measurement of Credit Losses on Financial Instruments, which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currently evaluating the impact the standard will
have on the consolidated financial statements and related disclosures. In August 2016, the FASB issued ASU
2016-15, Statement of Cash Flows (Topic 230),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and early adoption is permitted. The
adoption of this guidance is not expected to have a material impact on its consolidated financial statements. In November 2016, the FASB issued
ASU 2016-18, Statement of Cash Flows (Topic 230), which addresses presentations of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mendments apply to all entities
that have restricted cash or restricted cash equivalents and are required to present a statement of cash flows. In January 2017, the FASB issued
ASU 2017-04, Intangibles – Goodwill and Other (Topic 350), to simplify the process used to test for goodwill. Under the new
standard, if “the carrying amount of a reporting unit exceeds its fair value, an impairment loss shall be recognized in an
amount equal to that excess, limited to the total amount of goodwill allocated to that reporting unit.” For public
companies, the ASU is effective for annual and any interim impairment tests for periods beginning after December 15, 2019.
Early adoption is permitted for impairment tests that occur after January 1, 2017. The Company is currently evaluating this guidance
and the impact it will have on its consolidated financial statements. </t>
  </si>
  <si>
    <t>10. ACCOUNTS RECEIVABLE</t>
  </si>
  <si>
    <t>10. Accounts Receivable</t>
  </si>
  <si>
    <t>Trade Accounts Receivable - Uncollectible
individual accounts receivable are written off when deemed uncollectible, with any future recoveries recorded as income when received. For more details regarding the Company’s
accounts receivable polices refer to Note 2, Significant Accounting Policies, in the financial statements and notes thereto included
in the Company's Annual Report on Form 10-K for the year ended October 31, 2016.</t>
  </si>
  <si>
    <t>1. BASIS OF PRESENTATION (Policies)</t>
  </si>
  <si>
    <t>BASIS OF PRESENTATION</t>
  </si>
  <si>
    <t>2. GOODWILL AND OTHER INTANGIBLE ASSETS (Tables)</t>
  </si>
  <si>
    <t>Major Components of Intangible Assets</t>
  </si>
  <si>
    <t xml:space="preserve">January 31, 2017 October 31, 2016
Gross Carrying Amount Accumulated Amortization Wgt. Avg. Amort. Years Gross Carrying Amount Accumulated Amortization Wgt. Avg. Amort. Years
Amortized Intangible Assets:
Covenants Not to Compete $ 2,536,488 $ 2,460,558 1.63 $ 2,536,488 $ 2,444,293 1.80
Customer Lists 10,313,819 9,363,125 1.80 10,313,819 9,217,143 2.02
Other Identifiable Intangibles 608,393 311,660 22.80 608,393 303,570 23.04
Total $ 13,458,700 $ 12,135,343 $ 13,458,700 $ 11,965,006 </t>
  </si>
  <si>
    <t>4. INVENTORIES (Tables)</t>
  </si>
  <si>
    <t>Schedule of Inventories</t>
  </si>
  <si>
    <t xml:space="preserve">January 31, October 31,
2017 2016
Finished Goods $ 2,282,759 $ 2,117,241
Raw Materials 182,993 178,134
Inventory reserve (204,396 ) (233,662 )
Total Inventories $ 2,261,356 $ 2,061,713 </t>
  </si>
  <si>
    <t>5. ON-BALANCE SHEET DERIVATIVE INSTRUMENTS AND HEDGING ACTIVITIES (Tables)</t>
  </si>
  <si>
    <t>Outstanding interest rate swaps</t>
  </si>
  <si>
    <t>Instrument Notional Amount Pay Rate Receive Rate
Interest rate swap $ 4,666,668 1.25 % 0.77 %</t>
  </si>
  <si>
    <t>Schedule of Other Comprehensive Income</t>
  </si>
  <si>
    <t xml:space="preserve">Before-Tax Tax Benefit Net-of-Tax
Three Months Ended January 31, 2016
Loss on interest rate swap $ (51,043 ) $ 20,417 $ (30,626 )
Reclassification adjustment for loss in income 4,833 (1,933 ) 2,900
Net unrealized loss $ (46,210 ) $ 18,484 $ (27,726 )
Three Months Ended January 31, 2017
Gain on interest rate swap $ 15,121 $ (6,048 ) $ 9,073
Reclassification adjustment for loss in income 7,015 (2,806 ) 4,209
Net unrealized gain $ 22,136 $ (8,854 ) $ 13,282 </t>
  </si>
  <si>
    <t>6. FAIR VALUE OF ASSETS AND LIABILITIES (Tables)</t>
  </si>
  <si>
    <t>Fair Value, Measurements, Recurring [Member]</t>
  </si>
  <si>
    <t>Schedule of Fair Value of Assets and Liabilities</t>
  </si>
  <si>
    <t xml:space="preserve">Level 1 Level 2 Level 3
Liabilities:
January 31, 2017
Unrealized loss on derivatives $ - $ 10,317 $ -
October 31, 2016
Unrealized loss on derivatives $ - $ 32,453 $ - </t>
  </si>
  <si>
    <t>7. INCOME (LOSS) PER SHARE AND WEIGHTED AVERAGE SHARES (Tables)</t>
  </si>
  <si>
    <t>Reconciliation of Denominators Used in Calculation of Basic and Fully Diluted Earnings Per Share</t>
  </si>
  <si>
    <t>Three Months Ended January 31,
2017 2016
Net Loss $ (74,614 ) $ (29,528 )
Denominator:
Basic Weighted Average Shares Outstanding 21,358,411 21,358,411
Dilutive effect of Stock Options - -
Diluted Weighted Average Shares Outstanding 21,358,411 21,358,411
Basic Loss Per Share $ (.00 ) $ (.00 )
Diluted Loss Per Share $ (.00 ) $ (.00 )</t>
  </si>
  <si>
    <t>2. GOODWILL AND OTHER INTANGIBLE ASSETS (Details) - USD ($)</t>
  </si>
  <si>
    <t>12 Months Ended</t>
  </si>
  <si>
    <t>Carrying Amount-Gross</t>
  </si>
  <si>
    <t>Accumulated Amortization</t>
  </si>
  <si>
    <t>Covenant Not To Compete</t>
  </si>
  <si>
    <t>Weighted Average Amortized-Years</t>
  </si>
  <si>
    <t>1 year 7 months 17 days</t>
  </si>
  <si>
    <t>1 year 9 months 18 days</t>
  </si>
  <si>
    <t>Customer Lists</t>
  </si>
  <si>
    <t>2 years 7 days</t>
  </si>
  <si>
    <t>Other Identifiable Intangibles</t>
  </si>
  <si>
    <t>22 years 9 months 18 days</t>
  </si>
  <si>
    <t>23 years 14 days</t>
  </si>
  <si>
    <t>2. GOODWILL AND OTHER INTANGIBLE ASSETS (Details Narrative) - USD ($)</t>
  </si>
  <si>
    <t>Level 2 [Default Label]</t>
  </si>
  <si>
    <t>Amortization Expense</t>
  </si>
  <si>
    <t>4. INVENTORIES (Details) - USD ($)</t>
  </si>
  <si>
    <t>Loss On Interest Rate Swap</t>
  </si>
  <si>
    <t>Finished Goods</t>
  </si>
  <si>
    <t>Raw Materials</t>
  </si>
  <si>
    <t>Inventory reserve</t>
  </si>
  <si>
    <t>Total Inventories</t>
  </si>
  <si>
    <t>4. INVENTORIES (Details Narrative) - USD ($)</t>
  </si>
  <si>
    <t>Net Unrealized Gain</t>
  </si>
  <si>
    <t>Estimated value of Inventory</t>
  </si>
  <si>
    <t>5. ON-BALANCE SHEET DERIVATIVE INSTRUMENTS AND HEDGING ACTIVITIES (Details) - Interest Rate Swap [Member]</t>
  </si>
  <si>
    <t>Jan. 31, 2017USD ($)</t>
  </si>
  <si>
    <t>Notional Amount</t>
  </si>
  <si>
    <t>Pay Rate</t>
  </si>
  <si>
    <t>1.25%</t>
  </si>
  <si>
    <t>Receive Rate</t>
  </si>
  <si>
    <t>0.77%</t>
  </si>
  <si>
    <t>5. ON-BALANCE SHEET DERIVATIVE INSTRUMENTS AND HEDGING ACTIVITIES (Details1) - USD ($)</t>
  </si>
  <si>
    <t>Gain (Loss) On Interest Rate Swap</t>
  </si>
  <si>
    <t>Before Tax</t>
  </si>
  <si>
    <t>Tax Benefit (Expense)</t>
  </si>
  <si>
    <t>Net of Tax</t>
  </si>
  <si>
    <t>Reclassification Adjustment For Loss In Income</t>
  </si>
  <si>
    <t>Net Unrealized Gain (Loss)</t>
  </si>
  <si>
    <t>6. FAIR VALUES OF ASSETS AND LIABILITIES (Details) - USD ($)</t>
  </si>
  <si>
    <t>Liabilities:</t>
  </si>
  <si>
    <t>Unrealized loss on derivatives</t>
  </si>
  <si>
    <t>7.  INCOME (LOSS) PER SHARE AND WEIGHTED AVERAGE SHARES (Details) - USD ($)</t>
  </si>
  <si>
    <t>Other Identifiable Intangibles [Default Label]</t>
  </si>
  <si>
    <t>Net Loss</t>
  </si>
  <si>
    <t>Denominator:</t>
  </si>
  <si>
    <t>Basic Weighted Average Shares Outstanding</t>
  </si>
  <si>
    <t>Dilutive effect of Stock Options</t>
  </si>
  <si>
    <t>Diluted Weighted Average Shares Outstanding</t>
  </si>
  <si>
    <t>Basic Loss Per Share</t>
  </si>
  <si>
    <t>Diluted Loss Per Share</t>
  </si>
  <si>
    <t>7.  INCOME (LOSS) PER SHARE AND WEIGHTED AVERAGE SHARES (Detail Narrative) - shares</t>
  </si>
  <si>
    <t>Net of Tax [Default Label]</t>
  </si>
  <si>
    <t>Options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33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135841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28</v>
      </c>
    </row>
    <row r="4" spans="1:2">
      <c r="A4" s="4" t="s">
        <v>167</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40</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71042</v>
      </c>
      <c r="C3" s="7" t="n">
        <v>5553815</v>
      </c>
    </row>
    <row r="4" spans="1:3">
      <c r="A4" s="4" t="s">
        <v>31</v>
      </c>
      <c r="B4" s="5" t="n">
        <v>7716091</v>
      </c>
      <c r="C4" s="5" t="n">
        <v>8022952</v>
      </c>
    </row>
    <row r="5" spans="1:3">
      <c r="A5" s="4" t="s">
        <v>32</v>
      </c>
      <c r="B5" s="5" t="n">
        <v>2261356</v>
      </c>
      <c r="C5" s="5" t="n">
        <v>2061713</v>
      </c>
    </row>
    <row r="6" spans="1:3">
      <c r="A6" s="4" t="s">
        <v>33</v>
      </c>
      <c r="B6" s="5" t="n">
        <v>818455</v>
      </c>
      <c r="C6" s="5" t="n">
        <v>901374</v>
      </c>
    </row>
    <row r="7" spans="1:3">
      <c r="A7" s="4" t="s">
        <v>34</v>
      </c>
      <c r="B7" s="5" t="n">
        <v>14166944</v>
      </c>
      <c r="C7" s="5" t="n">
        <v>16539854</v>
      </c>
    </row>
    <row r="8" spans="1:3">
      <c r="A8" s="4" t="s">
        <v>35</v>
      </c>
      <c r="B8" s="5" t="n">
        <v>6752119</v>
      </c>
      <c r="C8" s="5" t="n">
        <v>6768185</v>
      </c>
    </row>
    <row r="9" spans="1:3">
      <c r="A9" s="3" t="s">
        <v>36</v>
      </c>
    </row>
    <row r="10" spans="1:3">
      <c r="A10" s="4" t="s">
        <v>37</v>
      </c>
      <c r="B10" s="5" t="n">
        <v>12156790</v>
      </c>
      <c r="C10" s="5" t="n">
        <v>12156790</v>
      </c>
    </row>
    <row r="11" spans="1:3">
      <c r="A11" s="4" t="s">
        <v>38</v>
      </c>
      <c r="B11" s="5" t="n">
        <v>1323357</v>
      </c>
      <c r="C11" s="5" t="n">
        <v>1493694</v>
      </c>
    </row>
    <row r="12" spans="1:3">
      <c r="A12" s="4" t="s">
        <v>39</v>
      </c>
      <c r="B12" s="5" t="n">
        <v>692373</v>
      </c>
      <c r="C12" s="5" t="n">
        <v>692373</v>
      </c>
    </row>
    <row r="13" spans="1:3">
      <c r="A13" s="4" t="s">
        <v>40</v>
      </c>
      <c r="B13" s="5" t="n">
        <v>264473</v>
      </c>
      <c r="C13" s="5" t="n">
        <v>278633</v>
      </c>
    </row>
    <row r="14" spans="1:3">
      <c r="A14" s="4" t="s">
        <v>41</v>
      </c>
      <c r="B14" s="5" t="n">
        <v>14436993</v>
      </c>
      <c r="C14" s="5" t="n">
        <v>14621490</v>
      </c>
    </row>
    <row r="15" spans="1:3">
      <c r="A15" s="4" t="s">
        <v>42</v>
      </c>
      <c r="B15" s="5" t="n">
        <v>35356056</v>
      </c>
      <c r="C15" s="5" t="n">
        <v>37929529</v>
      </c>
    </row>
    <row r="16" spans="1:3">
      <c r="A16" s="3" t="s">
        <v>43</v>
      </c>
    </row>
    <row r="17" spans="1:3">
      <c r="A17" s="4" t="s">
        <v>44</v>
      </c>
      <c r="B17" s="5" t="n">
        <v>1599996</v>
      </c>
      <c r="C17" s="5" t="n">
        <v>1599996</v>
      </c>
    </row>
    <row r="18" spans="1:3">
      <c r="A18" s="4" t="s">
        <v>45</v>
      </c>
      <c r="B18" s="5" t="n">
        <v>2205874</v>
      </c>
      <c r="C18" s="5" t="n">
        <v>3268951</v>
      </c>
    </row>
    <row r="19" spans="1:3">
      <c r="A19" s="4" t="s">
        <v>46</v>
      </c>
      <c r="B19" s="5" t="n">
        <v>2061628</v>
      </c>
      <c r="C19" s="5" t="n">
        <v>3087566</v>
      </c>
    </row>
    <row r="20" spans="1:3">
      <c r="A20" s="4" t="s">
        <v>47</v>
      </c>
      <c r="B20" s="5" t="n">
        <v>646844</v>
      </c>
      <c r="C20" s="5" t="n">
        <v>647460</v>
      </c>
    </row>
    <row r="21" spans="1:3">
      <c r="A21" s="4" t="s">
        <v>48</v>
      </c>
      <c r="B21" s="5" t="n">
        <v>10317</v>
      </c>
      <c r="C21" s="5" t="n">
        <v>24793</v>
      </c>
    </row>
    <row r="22" spans="1:3">
      <c r="A22" s="4" t="s">
        <v>49</v>
      </c>
      <c r="B22" s="5" t="n">
        <v>6524659</v>
      </c>
      <c r="C22" s="5" t="n">
        <v>8628766</v>
      </c>
    </row>
    <row r="23" spans="1:3">
      <c r="A23" s="4" t="s">
        <v>50</v>
      </c>
      <c r="B23" s="5" t="n">
        <v>7733344</v>
      </c>
      <c r="C23" s="5" t="n">
        <v>8133343</v>
      </c>
    </row>
    <row r="24" spans="1:3">
      <c r="A24" s="4" t="s">
        <v>51</v>
      </c>
      <c r="B24" s="5" t="n">
        <v>4472100</v>
      </c>
      <c r="C24" s="5" t="n">
        <v>4472100</v>
      </c>
    </row>
    <row r="25" spans="1:3">
      <c r="A25" s="4" t="s">
        <v>52</v>
      </c>
      <c r="B25" s="5" t="n">
        <v>9000000</v>
      </c>
      <c r="C25" s="5" t="n">
        <v>9000000</v>
      </c>
    </row>
    <row r="26" spans="1:3">
      <c r="A26" s="4" t="s">
        <v>53</v>
      </c>
      <c r="B26" s="5" t="n">
        <v>2528925</v>
      </c>
      <c r="C26" s="5" t="n">
        <v>2529300</v>
      </c>
    </row>
    <row r="27" spans="1:3">
      <c r="A27" s="4" t="s">
        <v>54</v>
      </c>
      <c r="B27" s="5" t="n">
        <v>0</v>
      </c>
      <c r="C27" s="5" t="n">
        <v>7660</v>
      </c>
    </row>
    <row r="28" spans="1:3">
      <c r="A28" s="4" t="s">
        <v>55</v>
      </c>
      <c r="B28" s="5" t="n">
        <v>30259028</v>
      </c>
      <c r="C28" s="5" t="n">
        <v>32771169</v>
      </c>
    </row>
    <row r="29" spans="1:3">
      <c r="A29" s="4" t="s">
        <v>56</v>
      </c>
      <c r="B29" s="4" t="s">
        <v>57</v>
      </c>
      <c r="C29" s="4" t="s">
        <v>57</v>
      </c>
    </row>
    <row r="30" spans="1:3">
      <c r="A30" s="3" t="s">
        <v>58</v>
      </c>
    </row>
    <row r="31" spans="1:3">
      <c r="A31" s="4" t="s">
        <v>59</v>
      </c>
      <c r="B31" s="5" t="n">
        <v>21960</v>
      </c>
      <c r="C31" s="5" t="n">
        <v>21960</v>
      </c>
    </row>
    <row r="32" spans="1:3">
      <c r="A32" s="4" t="s">
        <v>60</v>
      </c>
      <c r="B32" s="5" t="n">
        <v>58464742</v>
      </c>
      <c r="C32" s="5" t="n">
        <v>58464742</v>
      </c>
    </row>
    <row r="33" spans="1:3">
      <c r="A33" s="4" t="s">
        <v>61</v>
      </c>
      <c r="B33" s="5" t="n">
        <v>-900360</v>
      </c>
      <c r="C33" s="5" t="n">
        <v>-900360</v>
      </c>
    </row>
    <row r="34" spans="1:3">
      <c r="A34" s="4" t="s">
        <v>62</v>
      </c>
      <c r="B34" s="5" t="n">
        <v>-52483123</v>
      </c>
      <c r="C34" s="5" t="n">
        <v>-52408509</v>
      </c>
    </row>
    <row r="35" spans="1:3">
      <c r="A35" s="4" t="s">
        <v>63</v>
      </c>
      <c r="B35" s="5" t="n">
        <v>-6191</v>
      </c>
      <c r="C35" s="5" t="n">
        <v>-19473</v>
      </c>
    </row>
    <row r="36" spans="1:3">
      <c r="A36" s="4" t="s">
        <v>64</v>
      </c>
      <c r="B36" s="5" t="n">
        <v>5097028</v>
      </c>
      <c r="C36" s="5" t="n">
        <v>5158360</v>
      </c>
    </row>
    <row r="37" spans="1:3">
      <c r="A37" s="4" t="s">
        <v>65</v>
      </c>
      <c r="B37" s="7" t="n">
        <v>35356056</v>
      </c>
      <c r="C37" s="7" t="n">
        <v>37929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4"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6"/>
    <col customWidth="1" max="3" min="3" width="24"/>
  </cols>
  <sheetData>
    <row r="1" spans="1:3">
      <c r="A1" s="1" t="s">
        <v>186</v>
      </c>
      <c r="B1" s="2" t="s">
        <v>1</v>
      </c>
      <c r="C1" s="2" t="s">
        <v>187</v>
      </c>
    </row>
    <row r="2" spans="1:3">
      <c r="B2" s="2" t="s">
        <v>2</v>
      </c>
      <c r="C2" s="2" t="s">
        <v>28</v>
      </c>
    </row>
    <row r="3" spans="1:3">
      <c r="A3" s="4" t="s">
        <v>188</v>
      </c>
      <c r="B3" s="7" t="n">
        <v>13458700</v>
      </c>
      <c r="C3" s="7" t="n">
        <v>13458700</v>
      </c>
    </row>
    <row r="4" spans="1:3">
      <c r="A4" s="4" t="s">
        <v>189</v>
      </c>
      <c r="B4" s="5" t="n">
        <v>12135343</v>
      </c>
      <c r="C4" s="5" t="n">
        <v>11965006</v>
      </c>
    </row>
    <row r="5" spans="1:3">
      <c r="A5" s="4" t="s">
        <v>190</v>
      </c>
    </row>
    <row r="6" spans="1:3">
      <c r="A6" s="4" t="s">
        <v>188</v>
      </c>
      <c r="B6" s="5" t="n">
        <v>2536488</v>
      </c>
      <c r="C6" s="5" t="n">
        <v>2536488</v>
      </c>
    </row>
    <row r="7" spans="1:3">
      <c r="A7" s="4" t="s">
        <v>189</v>
      </c>
      <c r="B7" s="7" t="n">
        <v>2460558</v>
      </c>
      <c r="C7" s="7" t="n">
        <v>2444293</v>
      </c>
    </row>
    <row r="8" spans="1:3">
      <c r="A8" s="4" t="s">
        <v>191</v>
      </c>
      <c r="B8" s="4" t="s">
        <v>192</v>
      </c>
      <c r="C8" s="4" t="s">
        <v>193</v>
      </c>
    </row>
    <row r="9" spans="1:3">
      <c r="A9" s="4" t="s">
        <v>194</v>
      </c>
    </row>
    <row r="10" spans="1:3">
      <c r="A10" s="4" t="s">
        <v>188</v>
      </c>
      <c r="B10" s="7" t="n">
        <v>10313819</v>
      </c>
      <c r="C10" s="7" t="n">
        <v>10313819</v>
      </c>
    </row>
    <row r="11" spans="1:3">
      <c r="A11" s="4" t="s">
        <v>189</v>
      </c>
      <c r="B11" s="7" t="n">
        <v>9363125</v>
      </c>
      <c r="C11" s="7" t="n">
        <v>9217143</v>
      </c>
    </row>
    <row r="12" spans="1:3">
      <c r="A12" s="4" t="s">
        <v>191</v>
      </c>
      <c r="B12" s="4" t="s">
        <v>193</v>
      </c>
      <c r="C12" s="4" t="s">
        <v>195</v>
      </c>
    </row>
    <row r="13" spans="1:3">
      <c r="A13" s="4" t="s">
        <v>196</v>
      </c>
    </row>
    <row r="14" spans="1:3">
      <c r="A14" s="4" t="s">
        <v>188</v>
      </c>
      <c r="B14" s="7" t="n">
        <v>608393</v>
      </c>
      <c r="C14" s="7" t="n">
        <v>608393</v>
      </c>
    </row>
    <row r="15" spans="1:3">
      <c r="A15" s="4" t="s">
        <v>189</v>
      </c>
      <c r="B15" s="7" t="n">
        <v>311660</v>
      </c>
      <c r="C15" s="7" t="n">
        <v>303570</v>
      </c>
    </row>
    <row r="16" spans="1:3">
      <c r="A16" s="4" t="s">
        <v>191</v>
      </c>
      <c r="B16" s="4" t="s">
        <v>197</v>
      </c>
      <c r="C1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99</v>
      </c>
      <c r="B1" s="2" t="s">
        <v>1</v>
      </c>
    </row>
    <row r="2" spans="1:3">
      <c r="B2" s="2" t="s">
        <v>2</v>
      </c>
      <c r="C2" s="2" t="s">
        <v>72</v>
      </c>
    </row>
    <row r="3" spans="1:3">
      <c r="A3" s="3" t="s">
        <v>200</v>
      </c>
    </row>
    <row r="4" spans="1:3">
      <c r="A4" s="4" t="s">
        <v>201</v>
      </c>
      <c r="B4" s="7" t="n">
        <v>170337</v>
      </c>
      <c r="C4" s="7" t="n">
        <v>15927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02</v>
      </c>
      <c r="B1" s="2" t="s">
        <v>2</v>
      </c>
      <c r="C1" s="2" t="s">
        <v>28</v>
      </c>
    </row>
    <row r="2" spans="1:3">
      <c r="A2" s="3" t="s">
        <v>203</v>
      </c>
    </row>
    <row r="3" spans="1:3">
      <c r="A3" s="4" t="s">
        <v>204</v>
      </c>
      <c r="B3" s="7" t="n">
        <v>2282759</v>
      </c>
      <c r="C3" s="7" t="n">
        <v>2117241</v>
      </c>
    </row>
    <row r="4" spans="1:3">
      <c r="A4" s="4" t="s">
        <v>205</v>
      </c>
      <c r="B4" s="5" t="n">
        <v>182993</v>
      </c>
      <c r="C4" s="5" t="n">
        <v>178134</v>
      </c>
    </row>
    <row r="5" spans="1:3">
      <c r="A5" s="4" t="s">
        <v>206</v>
      </c>
      <c r="B5" s="5" t="n">
        <v>-204396</v>
      </c>
      <c r="C5" s="5" t="n">
        <v>-233662</v>
      </c>
    </row>
    <row r="6" spans="1:3">
      <c r="A6" s="4" t="s">
        <v>207</v>
      </c>
      <c r="B6" s="7" t="n">
        <v>2261356</v>
      </c>
      <c r="C6" s="7" t="n">
        <v>20617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8</v>
      </c>
      <c r="B1" s="2" t="s">
        <v>2</v>
      </c>
      <c r="C1" s="2" t="s">
        <v>28</v>
      </c>
    </row>
    <row r="2" spans="1:3">
      <c r="A2" s="3" t="s">
        <v>209</v>
      </c>
    </row>
    <row r="3" spans="1:3">
      <c r="A3" s="4" t="s">
        <v>210</v>
      </c>
      <c r="B3" s="7" t="n">
        <v>44000</v>
      </c>
      <c r="C3" s="7" t="n">
        <v>4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212</v>
      </c>
    </row>
    <row r="2" spans="1:2">
      <c r="A2" s="4" t="s">
        <v>213</v>
      </c>
      <c r="B2" s="7" t="n">
        <v>4666668</v>
      </c>
    </row>
    <row r="3" spans="1:2">
      <c r="A3" s="4" t="s">
        <v>214</v>
      </c>
      <c r="B3" s="4" t="s">
        <v>215</v>
      </c>
    </row>
    <row r="4" spans="1:2">
      <c r="A4" s="4" t="s">
        <v>216</v>
      </c>
      <c r="B4" s="4" t="s">
        <v>2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2</v>
      </c>
    </row>
    <row r="3" spans="1:3">
      <c r="A3" s="4" t="s">
        <v>219</v>
      </c>
    </row>
    <row r="4" spans="1:3">
      <c r="A4" s="4" t="s">
        <v>220</v>
      </c>
      <c r="B4" s="7" t="n">
        <v>15121</v>
      </c>
      <c r="C4" s="7" t="n">
        <v>-51043</v>
      </c>
    </row>
    <row r="5" spans="1:3">
      <c r="A5" s="4" t="s">
        <v>221</v>
      </c>
      <c r="B5" s="5" t="n">
        <v>-6048</v>
      </c>
      <c r="C5" s="5" t="n">
        <v>20417</v>
      </c>
    </row>
    <row r="6" spans="1:3">
      <c r="A6" s="4" t="s">
        <v>222</v>
      </c>
      <c r="B6" s="5" t="n">
        <v>9073</v>
      </c>
      <c r="C6" s="5" t="n">
        <v>-30626</v>
      </c>
    </row>
    <row r="7" spans="1:3">
      <c r="A7" s="4" t="s">
        <v>223</v>
      </c>
    </row>
    <row r="8" spans="1:3">
      <c r="A8" s="4" t="s">
        <v>220</v>
      </c>
      <c r="B8" s="5" t="n">
        <v>7015</v>
      </c>
      <c r="C8" s="5" t="n">
        <v>4833</v>
      </c>
    </row>
    <row r="9" spans="1:3">
      <c r="A9" s="4" t="s">
        <v>221</v>
      </c>
      <c r="B9" s="5" t="n">
        <v>-2806</v>
      </c>
      <c r="C9" s="5" t="n">
        <v>-1933</v>
      </c>
    </row>
    <row r="10" spans="1:3">
      <c r="A10" s="4" t="s">
        <v>222</v>
      </c>
      <c r="B10" s="5" t="n">
        <v>4209</v>
      </c>
      <c r="C10" s="5" t="n">
        <v>2900</v>
      </c>
    </row>
    <row r="11" spans="1:3">
      <c r="A11" s="4" t="s">
        <v>224</v>
      </c>
    </row>
    <row r="12" spans="1:3">
      <c r="A12" s="4" t="s">
        <v>220</v>
      </c>
      <c r="B12" s="5" t="n">
        <v>22136</v>
      </c>
      <c r="C12" s="5" t="n">
        <v>-46210</v>
      </c>
    </row>
    <row r="13" spans="1:3">
      <c r="A13" s="4" t="s">
        <v>221</v>
      </c>
      <c r="B13" s="5" t="n">
        <v>-8854</v>
      </c>
      <c r="C13" s="5" t="n">
        <v>18484</v>
      </c>
    </row>
    <row r="14" spans="1:3">
      <c r="A14" s="4" t="s">
        <v>222</v>
      </c>
      <c r="B14" s="7" t="n">
        <v>13282</v>
      </c>
      <c r="C14" s="7" t="n">
        <v>-277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5</v>
      </c>
      <c r="B1" s="2" t="s">
        <v>2</v>
      </c>
      <c r="C1" s="2" t="s">
        <v>28</v>
      </c>
    </row>
    <row r="2" spans="1:3">
      <c r="A2" s="9" t="n">
        <v>1</v>
      </c>
    </row>
    <row r="3" spans="1:3">
      <c r="A3" s="3" t="s">
        <v>226</v>
      </c>
    </row>
    <row r="4" spans="1:3">
      <c r="A4" s="4" t="s">
        <v>227</v>
      </c>
      <c r="B4" s="7" t="n">
        <v>0</v>
      </c>
      <c r="C4" s="7" t="n">
        <v>0</v>
      </c>
    </row>
    <row r="5" spans="1:3">
      <c r="A5" s="9" t="n">
        <v>2</v>
      </c>
    </row>
    <row r="6" spans="1:3">
      <c r="A6" s="3" t="s">
        <v>226</v>
      </c>
    </row>
    <row r="7" spans="1:3">
      <c r="A7" s="4" t="s">
        <v>227</v>
      </c>
      <c r="B7" s="5" t="n">
        <v>10317</v>
      </c>
      <c r="C7" s="5" t="n">
        <v>32453</v>
      </c>
    </row>
    <row r="8" spans="1:3">
      <c r="A8" s="9" t="n">
        <v>3</v>
      </c>
    </row>
    <row r="9" spans="1:3">
      <c r="A9" s="3" t="s">
        <v>226</v>
      </c>
    </row>
    <row r="10" spans="1:3">
      <c r="A10" s="4" t="s">
        <v>227</v>
      </c>
      <c r="B10" s="7" t="n">
        <v>0</v>
      </c>
      <c r="C10"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8</v>
      </c>
    </row>
    <row r="2" spans="1:3">
      <c r="A2" s="3" t="s">
        <v>58</v>
      </c>
    </row>
    <row r="3" spans="1:3">
      <c r="A3" s="4" t="s">
        <v>67</v>
      </c>
      <c r="B3" s="8" t="n">
        <v>0.001</v>
      </c>
      <c r="C3" s="8" t="n">
        <v>0.001</v>
      </c>
    </row>
    <row r="4" spans="1:3">
      <c r="A4" s="4" t="s">
        <v>68</v>
      </c>
      <c r="B4" s="5" t="n">
        <v>50000000</v>
      </c>
      <c r="C4" s="5" t="n">
        <v>50000000</v>
      </c>
    </row>
    <row r="5" spans="1:3">
      <c r="A5" s="4" t="s">
        <v>69</v>
      </c>
      <c r="B5" s="5" t="n">
        <v>21960229</v>
      </c>
      <c r="C5" s="5" t="n">
        <v>21960229</v>
      </c>
    </row>
    <row r="6" spans="1:3">
      <c r="A6" s="4" t="s">
        <v>70</v>
      </c>
      <c r="B6" s="5" t="n">
        <v>21358411</v>
      </c>
      <c r="C6" s="5" t="n">
        <v>21358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28</v>
      </c>
      <c r="B1" s="2" t="s">
        <v>1</v>
      </c>
    </row>
    <row r="2" spans="1:3">
      <c r="B2" s="2" t="s">
        <v>2</v>
      </c>
      <c r="C2" s="2" t="s">
        <v>72</v>
      </c>
    </row>
    <row r="3" spans="1:3">
      <c r="A3" s="3" t="s">
        <v>229</v>
      </c>
    </row>
    <row r="4" spans="1:3">
      <c r="A4" s="4" t="s">
        <v>230</v>
      </c>
      <c r="B4" s="7" t="n">
        <v>-74614</v>
      </c>
      <c r="C4" s="7" t="n">
        <v>-29528</v>
      </c>
    </row>
    <row r="5" spans="1:3">
      <c r="A5" s="3" t="s">
        <v>231</v>
      </c>
    </row>
    <row r="6" spans="1:3">
      <c r="A6" s="4" t="s">
        <v>232</v>
      </c>
      <c r="B6" s="5" t="n">
        <v>21358411</v>
      </c>
      <c r="C6" s="5" t="n">
        <v>21358411</v>
      </c>
    </row>
    <row r="7" spans="1:3">
      <c r="A7" s="4" t="s">
        <v>233</v>
      </c>
      <c r="B7" s="5" t="n">
        <v>0</v>
      </c>
      <c r="C7" s="5" t="n">
        <v>0</v>
      </c>
    </row>
    <row r="8" spans="1:3">
      <c r="A8" s="4" t="s">
        <v>234</v>
      </c>
      <c r="B8" s="5" t="n">
        <v>21358411</v>
      </c>
      <c r="C8" s="5" t="n">
        <v>21358411</v>
      </c>
    </row>
    <row r="9" spans="1:3">
      <c r="A9" s="4" t="s">
        <v>235</v>
      </c>
      <c r="B9" s="4" t="s">
        <v>90</v>
      </c>
      <c r="C9" s="4" t="s">
        <v>90</v>
      </c>
    </row>
    <row r="10" spans="1:3">
      <c r="A10" s="4" t="s">
        <v>236</v>
      </c>
      <c r="B10" s="4" t="s">
        <v>90</v>
      </c>
      <c r="C10" s="4" t="s">
        <v>9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72</v>
      </c>
    </row>
    <row r="2" spans="1:3">
      <c r="A2" s="3" t="s">
        <v>238</v>
      </c>
    </row>
    <row r="3" spans="1:3">
      <c r="A3" s="4" t="s">
        <v>239</v>
      </c>
      <c r="B3" s="5" t="n">
        <v>0</v>
      </c>
      <c r="C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4650146</v>
      </c>
      <c r="C4" s="7" t="n">
        <v>16131560</v>
      </c>
    </row>
    <row r="5" spans="1:3">
      <c r="A5" s="4" t="s">
        <v>75</v>
      </c>
      <c r="B5" s="5" t="n">
        <v>6956412</v>
      </c>
      <c r="C5" s="5" t="n">
        <v>8542117</v>
      </c>
    </row>
    <row r="6" spans="1:3">
      <c r="A6" s="4" t="s">
        <v>76</v>
      </c>
      <c r="B6" s="5" t="n">
        <v>7693734</v>
      </c>
      <c r="C6" s="5" t="n">
        <v>7589443</v>
      </c>
    </row>
    <row r="7" spans="1:3">
      <c r="A7" s="3" t="s">
        <v>77</v>
      </c>
    </row>
    <row r="8" spans="1:3">
      <c r="A8" s="4" t="s">
        <v>78</v>
      </c>
      <c r="B8" s="5" t="n">
        <v>7171804</v>
      </c>
      <c r="C8" s="5" t="n">
        <v>6948863</v>
      </c>
    </row>
    <row r="9" spans="1:3">
      <c r="A9" s="4" t="s">
        <v>79</v>
      </c>
      <c r="B9" s="5" t="n">
        <v>119439</v>
      </c>
      <c r="C9" s="5" t="n">
        <v>135969</v>
      </c>
    </row>
    <row r="10" spans="1:3">
      <c r="A10" s="4" t="s">
        <v>80</v>
      </c>
      <c r="B10" s="5" t="n">
        <v>170337</v>
      </c>
      <c r="C10" s="5" t="n">
        <v>159272</v>
      </c>
    </row>
    <row r="11" spans="1:3">
      <c r="A11" s="4" t="s">
        <v>81</v>
      </c>
      <c r="B11" s="5" t="n">
        <v>0</v>
      </c>
      <c r="C11" s="5" t="n">
        <v>-3300</v>
      </c>
    </row>
    <row r="12" spans="1:3">
      <c r="A12" s="4" t="s">
        <v>82</v>
      </c>
      <c r="B12" s="5" t="n">
        <v>7461580</v>
      </c>
      <c r="C12" s="5" t="n">
        <v>7240804</v>
      </c>
    </row>
    <row r="13" spans="1:3">
      <c r="A13" s="4" t="s">
        <v>83</v>
      </c>
      <c r="B13" s="5" t="n">
        <v>232154</v>
      </c>
      <c r="C13" s="5" t="n">
        <v>348639</v>
      </c>
    </row>
    <row r="14" spans="1:3">
      <c r="A14" s="3" t="s">
        <v>84</v>
      </c>
    </row>
    <row r="15" spans="1:3">
      <c r="A15" s="4" t="s">
        <v>85</v>
      </c>
      <c r="B15" s="5" t="n">
        <v>350590</v>
      </c>
      <c r="C15" s="5" t="n">
        <v>397445</v>
      </c>
    </row>
    <row r="16" spans="1:3">
      <c r="A16" s="4" t="s">
        <v>86</v>
      </c>
      <c r="B16" s="5" t="n">
        <v>-118436</v>
      </c>
      <c r="C16" s="5" t="n">
        <v>-48806</v>
      </c>
    </row>
    <row r="17" spans="1:3">
      <c r="A17" s="4" t="s">
        <v>87</v>
      </c>
      <c r="B17" s="5" t="n">
        <v>-43822</v>
      </c>
      <c r="C17" s="5" t="n">
        <v>-19278</v>
      </c>
    </row>
    <row r="18" spans="1:3">
      <c r="A18" s="4" t="s">
        <v>88</v>
      </c>
      <c r="B18" s="7" t="n">
        <v>-74614</v>
      </c>
      <c r="C18" s="7" t="n">
        <v>-29528</v>
      </c>
    </row>
    <row r="19" spans="1:3">
      <c r="A19" s="4" t="s">
        <v>89</v>
      </c>
      <c r="B19" s="4" t="s">
        <v>90</v>
      </c>
      <c r="C19" s="4" t="s">
        <v>90</v>
      </c>
    </row>
    <row r="20" spans="1:3">
      <c r="A20" s="4" t="s">
        <v>91</v>
      </c>
      <c r="B20" s="4" t="s">
        <v>90</v>
      </c>
      <c r="C20" s="4" t="s">
        <v>90</v>
      </c>
    </row>
    <row r="21" spans="1:3">
      <c r="A21" s="4" t="s">
        <v>92</v>
      </c>
      <c r="B21" s="5" t="n">
        <v>21358411</v>
      </c>
      <c r="C21" s="5" t="n">
        <v>21358411</v>
      </c>
    </row>
    <row r="22" spans="1:3">
      <c r="A22" s="4" t="s">
        <v>93</v>
      </c>
      <c r="B22" s="5" t="n">
        <v>21358411</v>
      </c>
      <c r="C22" s="5" t="n">
        <v>21358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88</v>
      </c>
      <c r="B4" s="7" t="n">
        <v>-74614</v>
      </c>
      <c r="C4" s="7" t="n">
        <v>-29528</v>
      </c>
    </row>
    <row r="5" spans="1:3">
      <c r="A5" s="3" t="s">
        <v>96</v>
      </c>
    </row>
    <row r="6" spans="1:3">
      <c r="A6" s="4" t="s">
        <v>97</v>
      </c>
      <c r="B6" s="5" t="n">
        <v>13282</v>
      </c>
      <c r="C6" s="5" t="n">
        <v>-27726</v>
      </c>
    </row>
    <row r="7" spans="1:3">
      <c r="A7" s="4" t="s">
        <v>98</v>
      </c>
      <c r="B7" s="5" t="n">
        <v>13282</v>
      </c>
      <c r="C7" s="5" t="n">
        <v>-27726</v>
      </c>
    </row>
    <row r="8" spans="1:3">
      <c r="A8" s="4" t="s">
        <v>99</v>
      </c>
      <c r="B8" s="7" t="n">
        <v>-61332</v>
      </c>
      <c r="C8" s="7" t="n">
        <v>-57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102</v>
      </c>
      <c r="B4" s="7" t="n">
        <v>-74614</v>
      </c>
      <c r="C4" s="7" t="n">
        <v>-29528</v>
      </c>
    </row>
    <row r="5" spans="1:3">
      <c r="A5" s="3" t="s">
        <v>103</v>
      </c>
    </row>
    <row r="6" spans="1:3">
      <c r="A6" s="4" t="s">
        <v>104</v>
      </c>
      <c r="B6" s="5" t="n">
        <v>654427</v>
      </c>
      <c r="C6" s="5" t="n">
        <v>681764</v>
      </c>
    </row>
    <row r="7" spans="1:3">
      <c r="A7" s="4" t="s">
        <v>105</v>
      </c>
      <c r="B7" s="5" t="n">
        <v>89129</v>
      </c>
      <c r="C7" s="5" t="n">
        <v>48654</v>
      </c>
    </row>
    <row r="8" spans="1:3">
      <c r="A8" s="4" t="s">
        <v>80</v>
      </c>
      <c r="B8" s="5" t="n">
        <v>170337</v>
      </c>
      <c r="C8" s="5" t="n">
        <v>159272</v>
      </c>
    </row>
    <row r="9" spans="1:3">
      <c r="A9" s="4" t="s">
        <v>106</v>
      </c>
      <c r="B9" s="5" t="n">
        <v>0</v>
      </c>
      <c r="C9" s="5" t="n">
        <v>276480</v>
      </c>
    </row>
    <row r="10" spans="1:3">
      <c r="A10" s="4" t="s">
        <v>81</v>
      </c>
      <c r="B10" s="5" t="n">
        <v>0</v>
      </c>
      <c r="C10" s="5" t="n">
        <v>-3300</v>
      </c>
    </row>
    <row r="11" spans="1:3">
      <c r="A11" s="4" t="s">
        <v>107</v>
      </c>
      <c r="B11" s="5" t="n">
        <v>0</v>
      </c>
      <c r="C11" s="5" t="n">
        <v>-1580</v>
      </c>
    </row>
    <row r="12" spans="1:3">
      <c r="A12" s="3" t="s">
        <v>108</v>
      </c>
    </row>
    <row r="13" spans="1:3">
      <c r="A13" s="4" t="s">
        <v>109</v>
      </c>
      <c r="B13" s="5" t="n">
        <v>217732</v>
      </c>
      <c r="C13" s="5" t="n">
        <v>414294</v>
      </c>
    </row>
    <row r="14" spans="1:3">
      <c r="A14" s="4" t="s">
        <v>32</v>
      </c>
      <c r="B14" s="5" t="n">
        <v>-199643</v>
      </c>
      <c r="C14" s="5" t="n">
        <v>92765</v>
      </c>
    </row>
    <row r="15" spans="1:3">
      <c r="A15" s="4" t="s">
        <v>33</v>
      </c>
      <c r="B15" s="5" t="n">
        <v>74065</v>
      </c>
      <c r="C15" s="5" t="n">
        <v>181911</v>
      </c>
    </row>
    <row r="16" spans="1:3">
      <c r="A16" s="4" t="s">
        <v>40</v>
      </c>
      <c r="B16" s="5" t="n">
        <v>14160</v>
      </c>
      <c r="C16" s="5" t="n">
        <v>0</v>
      </c>
    </row>
    <row r="17" spans="1:3">
      <c r="A17" s="4" t="s">
        <v>45</v>
      </c>
      <c r="B17" s="5" t="n">
        <v>-1063077</v>
      </c>
      <c r="C17" s="5" t="n">
        <v>-56636</v>
      </c>
    </row>
    <row r="18" spans="1:3">
      <c r="A18" s="4" t="s">
        <v>46</v>
      </c>
      <c r="B18" s="5" t="n">
        <v>-1025938</v>
      </c>
      <c r="C18" s="5" t="n">
        <v>-551656</v>
      </c>
    </row>
    <row r="19" spans="1:3">
      <c r="A19" s="4" t="s">
        <v>110</v>
      </c>
      <c r="B19" s="5" t="n">
        <v>-991</v>
      </c>
      <c r="C19" s="5" t="n">
        <v>23656</v>
      </c>
    </row>
    <row r="20" spans="1:3">
      <c r="A20" s="4" t="s">
        <v>111</v>
      </c>
      <c r="B20" s="5" t="n">
        <v>-1144413</v>
      </c>
      <c r="C20" s="5" t="n">
        <v>1236096</v>
      </c>
    </row>
    <row r="21" spans="1:3">
      <c r="A21" s="3" t="s">
        <v>112</v>
      </c>
    </row>
    <row r="22" spans="1:3">
      <c r="A22" s="4" t="s">
        <v>113</v>
      </c>
      <c r="B22" s="5" t="n">
        <v>-638361</v>
      </c>
      <c r="C22" s="5" t="n">
        <v>-395638</v>
      </c>
    </row>
    <row r="23" spans="1:3">
      <c r="A23" s="4" t="s">
        <v>114</v>
      </c>
      <c r="B23" s="5" t="n">
        <v>0</v>
      </c>
      <c r="C23" s="5" t="n">
        <v>3300</v>
      </c>
    </row>
    <row r="24" spans="1:3">
      <c r="A24" s="4" t="s">
        <v>115</v>
      </c>
      <c r="B24" s="5" t="n">
        <v>-638361</v>
      </c>
      <c r="C24" s="5" t="n">
        <v>-392338</v>
      </c>
    </row>
    <row r="25" spans="1:3">
      <c r="A25" s="3" t="s">
        <v>116</v>
      </c>
    </row>
    <row r="26" spans="1:3">
      <c r="A26" s="4" t="s">
        <v>117</v>
      </c>
      <c r="B26" s="5" t="n">
        <v>-399999</v>
      </c>
      <c r="C26" s="5" t="n">
        <v>-399999</v>
      </c>
    </row>
    <row r="27" spans="1:3">
      <c r="A27" s="4" t="s">
        <v>118</v>
      </c>
      <c r="B27" s="5" t="n">
        <v>-399999</v>
      </c>
      <c r="C27" s="5" t="n">
        <v>-399999</v>
      </c>
    </row>
    <row r="28" spans="1:3">
      <c r="A28" s="4" t="s">
        <v>119</v>
      </c>
      <c r="B28" s="5" t="n">
        <v>-2182773</v>
      </c>
      <c r="C28" s="5" t="n">
        <v>443759</v>
      </c>
    </row>
    <row r="29" spans="1:3">
      <c r="A29" s="4" t="s">
        <v>120</v>
      </c>
      <c r="B29" s="5" t="n">
        <v>5553815</v>
      </c>
      <c r="C29" s="5" t="n">
        <v>3091471</v>
      </c>
    </row>
    <row r="30" spans="1:3">
      <c r="A30" s="4" t="s">
        <v>121</v>
      </c>
      <c r="B30" s="5" t="n">
        <v>3371042</v>
      </c>
      <c r="C30" s="5" t="n">
        <v>3535230</v>
      </c>
    </row>
    <row r="31" spans="1:3">
      <c r="A31" s="3" t="s">
        <v>122</v>
      </c>
    </row>
    <row r="32" spans="1:3">
      <c r="A32" s="4" t="s">
        <v>123</v>
      </c>
      <c r="B32" s="5" t="n">
        <v>371800</v>
      </c>
      <c r="C32" s="5" t="n">
        <v>112720</v>
      </c>
    </row>
    <row r="33" spans="1:3">
      <c r="A33" s="4" t="s">
        <v>124</v>
      </c>
      <c r="B33" s="5" t="n">
        <v>249850</v>
      </c>
      <c r="C33" s="5" t="n">
        <v>6450</v>
      </c>
    </row>
    <row r="34" spans="1:3">
      <c r="A34" s="3" t="s">
        <v>125</v>
      </c>
    </row>
    <row r="35" spans="1:3">
      <c r="A35" s="4" t="s">
        <v>126</v>
      </c>
      <c r="B35" s="7" t="n">
        <v>0</v>
      </c>
      <c r="C35" s="7" t="n">
        <v>2764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9:01:33Z</dcterms:created>
  <dcterms:modified xmlns:dcterms="http://purl.org/dc/terms/" xmlns:xsi="http://www.w3.org/2001/XMLSchema-instance" xsi:type="dcterms:W3CDTF">2017-03-16T09:01:33Z</dcterms:modified>
</cp:coreProperties>
</file>